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PACE_ Inte" sheetId="2" state="visible" r:id="rId2"/>
    <sheet xmlns:r="http://schemas.openxmlformats.org/officeDocument/2006/relationships" name="Risk_Return Detail Data- PACE_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66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11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c. 11,
		2020</t>
        </is>
      </c>
    </row>
    <row r="5">
      <c r="A5" s="4" t="inlineStr">
        <is>
          <t>Entity Registrant Name</t>
        </is>
      </c>
      <c r="B5" s="4" t="inlineStr">
        <is>
          <t>PACE SELECT ADVISORS TRUST</t>
        </is>
      </c>
    </row>
    <row r="6">
      <c r="A6" s="4" t="inlineStr">
        <is>
          <t>Entity Central Index Key</t>
        </is>
      </c>
      <c r="B6" s="4" t="inlineStr">
        <is>
          <t>0000930007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Dec. 11,
		2020</t>
        </is>
      </c>
    </row>
    <row r="10">
      <c r="A10" s="4" t="inlineStr">
        <is>
          <t>Document Effective Date</t>
        </is>
      </c>
      <c r="B10" s="4" t="inlineStr">
        <is>
          <t>Dec. 11,
		2020</t>
        </is>
      </c>
    </row>
    <row r="11">
      <c r="A11" s="4" t="inlineStr">
        <is>
          <t>Prospectus Date</t>
        </is>
      </c>
      <c r="B11" s="4" t="inlineStr">
        <is>
          <t>Nov. 27,
		2020</t>
        </is>
      </c>
    </row>
    <row r="12">
      <c r="A12" s="4" t="inlineStr">
        <is>
          <t>PACE® International Emerging Markets Equity Investments | CLASS Y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PWEYX</t>
        </is>
      </c>
    </row>
    <row r="15">
      <c r="A15" s="4" t="inlineStr">
        <is>
          <t>PACE® International Emerging Markets Equity Investments | CLASS A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PWEAX</t>
        </is>
      </c>
    </row>
    <row r="18">
      <c r="A18" s="4" t="inlineStr">
        <is>
          <t>PACE® International Emerging Markets Equity Investments | Class P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PCEM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11, 2020</t>
        </is>
      </c>
    </row>
    <row r="2">
      <c r="A2" s="4" t="inlineStr">
        <is>
          <t>PACE® International Emerging Markets Equity Investments</t>
        </is>
      </c>
    </row>
    <row r="3">
      <c r="A3" s="4" t="inlineStr">
        <is>
          <t>PACE® International Emerging Markets Equity Investments</t>
        </is>
      </c>
    </row>
    <row r="4">
      <c r="A4" s="4" t="inlineStr">
        <is>
          <t>PACE ® Select Advisors Trust December 11, 2020 Supplement to the prospectuses relating to Class A and Class Y shares (the "Multi-Class Prospectus") and Class P shares (the "Class P Prospectus") (collectively, the "Prospectuses") and the Statement of Additional Information ("SAI"), each dated November 27, 2020. Includes: • PACE ® Dear Investor, The purpose of this supplement is to update certain information regarding the investment subadvisory arrangements for PACE ® Effective immediately, the Prospectuses and SAI are hereby revised as follows: All references to "LMCG Investments, LLC" or "LMCG" as a subadvisor to PACE International Emerging Markets Equity Investments in the Prospectuses and SAI are hereby deleted.</t>
        </is>
      </c>
    </row>
    <row r="5">
      <c r="A5" s="4" t="inlineStr">
        <is>
          <t>The section captioned "PACE International Emerging Markets Equity Investments Fund summary" and sub-captioned "Management process" beginning on page 59 of the Multi-Class Prospectus and page 61 of the Class P Prospectus is revised by inserting the following as the last bullet point of the fourth paragraph of that section: • A disciplined, deep value strategy based on fundamental research.</t>
        </is>
      </c>
    </row>
    <row r="6">
      <c r="A6" s="4" t="inlineStr">
        <is>
          <t>The section captioned "PACE International Emerging Markets Equity Investments Fund summary" and sub-captioned "Risk/return bar chart and table" on page 61 of the Multi-Class Prospectus and page 63 of the Class P Prospectus is revised by inserting the following as the second to last sentence of the first paragraph of that section: ARGA Investment Management, LP ("ARGA") assumed day-to-day management of a separate portion of the fund's assets on December 11, 2020.</t>
        </is>
      </c>
    </row>
    <row r="7">
      <c r="A7" s="4" t="inlineStr">
        <is>
          <t>PLEASE BE SURE TO RETAIN THIS IMPORTANT INFORMATION FOR FUTURE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6" customWidth="1" min="1" max="1"/>
    <col width="3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ACE® International Emerging Markets Equity Investments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PACE ® Select Advisors Trust December 11, 2020 Supplement to the prospectuses relating to Class A and Class Y shares (the "Multi-Class Prospectus") and Class P shares (the "Class P Prospectus") (collectively, the "Prospectuses") and the Statement of Additional Information ("SAI"), each dated November 27, 2020. Includes: • PACE ® Dear Investor, The purpose of this supplement is to update certain information regarding the investment subadvisory arrangements for PACE ® Effective immediately, the Prospectuses and SAI are hereby revised as follows: All references to "LMCG Investments, LLC" or "LMCG" as a subadvisor to PACE International Emerging Markets Equity Investments in the Prospectuses and SAI are hereby deleted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PACE® International Emerging Markets Equity Investments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The section captioned "PACE International Emerging Markets Equity Investments Fund summary" and sub-captioned "Management process" beginning on page 59 of the Multi-Class Prospectus and page 61 of the Class P Prospectus is revised by inserting the following as the last bullet point of the fourth paragraph of that section: • A disciplined, deep value strategy based on fundamental research.</t>
        </is>
      </c>
    </row>
    <row r="7">
      <c r="A7" s="4" t="inlineStr">
        <is>
          <t>Performance Narrative [Text Block]</t>
        </is>
      </c>
      <c r="B7" s="4" t="inlineStr">
        <is>
          <t>rr_PerformanceNarrativeTextBlock</t>
        </is>
      </c>
      <c r="C7" s="4" t="inlineStr">
        <is>
          <t>The section captioned "PACE International Emerging Markets Equity Investments Fund summary" and sub-captioned "Risk/return bar chart and table" on page 61 of the Multi-Class Prospectus and page 63 of the Class P Prospectus is revised by inserting the following as the second to last sentence of the first paragraph of that section: ARGA Investment Management, LP ("ARGA") assumed day-to-day management of a separate portion of the fund's assets on December 11, 2020.</t>
        </is>
      </c>
    </row>
    <row r="8">
      <c r="A8" s="4" t="inlineStr">
        <is>
          <t>Performance Table Closing [Text Block]</t>
        </is>
      </c>
      <c r="B8" s="4" t="inlineStr">
        <is>
          <t>rr_PerformanceTableClosingTextBlock</t>
        </is>
      </c>
      <c r="C8" s="4" t="inlineStr">
        <is>
          <t>PLEASE BE SURE TO RETAIN THIS IMPORTANT INFORMATION FOR FUTURE REFERENC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Nov. 27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1T16:43:43Z</dcterms:created>
  <dcterms:modified xmlns:dcterms="http://purl.org/dc/terms/" xmlns:xsi="http://www.w3.org/2001/XMLSchema-instance" xsi:type="dcterms:W3CDTF">2020-12-11T16:43:43Z</dcterms:modified>
</cp:coreProperties>
</file>